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and Condensed Bala" sheetId="2" state="visible" r:id="rId2"/>
    <sheet xmlns:r="http://schemas.openxmlformats.org/officeDocument/2006/relationships" name="Consolidated and Condensed Bal3" sheetId="3" state="visible" r:id="rId3"/>
    <sheet xmlns:r="http://schemas.openxmlformats.org/officeDocument/2006/relationships" name="Consolidated and Condensed Stat" sheetId="4" state="visible" r:id="rId4"/>
    <sheet xmlns:r="http://schemas.openxmlformats.org/officeDocument/2006/relationships" name="Consolidated and Condensed Sta5" sheetId="5" state="visible" r:id="rId5"/>
    <sheet xmlns:r="http://schemas.openxmlformats.org/officeDocument/2006/relationships" name="Consolidated and Condensed Sta6"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Stockholders Deficit" sheetId="9" state="visible" r:id="rId9"/>
    <sheet xmlns:r="http://schemas.openxmlformats.org/officeDocument/2006/relationships" name="Related Party Transactions" sheetId="10" state="visible" r:id="rId10"/>
    <sheet xmlns:r="http://schemas.openxmlformats.org/officeDocument/2006/relationships" name="Convertible Notes - Stockholder" sheetId="11" state="visible" r:id="rId11"/>
    <sheet xmlns:r="http://schemas.openxmlformats.org/officeDocument/2006/relationships" name="Subsequent Events" sheetId="12" state="visible" r:id="rId12"/>
    <sheet xmlns:r="http://schemas.openxmlformats.org/officeDocument/2006/relationships" name="Summary of Significant Accoun13" sheetId="13" state="visible" r:id="rId13"/>
    <sheet xmlns:r="http://schemas.openxmlformats.org/officeDocument/2006/relationships" name="Related Party Transactions (Tab"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Going Concern (Details Narrativ" sheetId="18" state="visible" r:id="rId18"/>
    <sheet xmlns:r="http://schemas.openxmlformats.org/officeDocument/2006/relationships" name="Stockholders Deficit (Details N" sheetId="19" state="visible" r:id="rId19"/>
    <sheet xmlns:r="http://schemas.openxmlformats.org/officeDocument/2006/relationships" name="Stockholders Deficit (Details20" sheetId="20" state="visible" r:id="rId20"/>
    <sheet xmlns:r="http://schemas.openxmlformats.org/officeDocument/2006/relationships" name="Related Party Transactions - Re" sheetId="21" state="visible" r:id="rId21"/>
    <sheet xmlns:r="http://schemas.openxmlformats.org/officeDocument/2006/relationships" name="Notes Payable to Related Partie" sheetId="22" state="visible" r:id="rId22"/>
    <sheet xmlns:r="http://schemas.openxmlformats.org/officeDocument/2006/relationships" name="Convertible Notes - Stockhold23" sheetId="23" state="visible" r:id="rId23"/>
    <sheet xmlns:r="http://schemas.openxmlformats.org/officeDocument/2006/relationships" name="Subsequent Events (Details)" sheetId="24" state="visible" r:id="rId24"/>
  </sheets>
  <definedNames/>
  <calcPr calcId="124519" fullCalcOnLoad="1"/>
</workbook>
</file>

<file path=xl/sharedStrings.xml><?xml version="1.0" encoding="utf-8"?>
<sst xmlns="http://schemas.openxmlformats.org/spreadsheetml/2006/main" uniqueCount="236">
  <si>
    <t>Document and Entity Information - shares</t>
  </si>
  <si>
    <t>9 Months Ended</t>
  </si>
  <si>
    <t>Sep. 30, 2017</t>
  </si>
  <si>
    <t>Nov. 14, 2017</t>
  </si>
  <si>
    <t>Document And Entity Information</t>
  </si>
  <si>
    <t>Entity Registrant Name</t>
  </si>
  <si>
    <t>ADVANCED CREDIT TECHNOLOGIES INC</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and Condensed Balance Sheets - USD ($)</t>
  </si>
  <si>
    <t>Dec. 31, 2016</t>
  </si>
  <si>
    <t>Current assets</t>
  </si>
  <si>
    <t>Cash</t>
  </si>
  <si>
    <t>Prepayment</t>
  </si>
  <si>
    <t xml:space="preserve"> </t>
  </si>
  <si>
    <t>Total Current Assets</t>
  </si>
  <si>
    <t>Fixed Assets</t>
  </si>
  <si>
    <t>Software and Computer Equipment</t>
  </si>
  <si>
    <t>Total Fixed Assets</t>
  </si>
  <si>
    <t>Total Assets</t>
  </si>
  <si>
    <t>Current Liabilities</t>
  </si>
  <si>
    <t>Accounts payable and accrued expenses</t>
  </si>
  <si>
    <t>Loans payable- stockholders</t>
  </si>
  <si>
    <t>Loans from related parties</t>
  </si>
  <si>
    <t>Total Current Liabilities</t>
  </si>
  <si>
    <t>Total Liabilities</t>
  </si>
  <si>
    <t>Commitments and Contingencies</t>
  </si>
  <si>
    <t>Stockholders' Deficit</t>
  </si>
  <si>
    <t>Preferred Stock 0.001 per value - 30,000 shares authorized; 30,000 shares are issued and outstanding as of 9/30/17, zero as of 12/31/16</t>
  </si>
  <si>
    <t>Common stock,$0.001 par value,100,000,000 shares authorized; 58,705,181 and 44,455,181 shares issued and outstanding in 2017 and 2016 respectively</t>
  </si>
  <si>
    <t>Additional paid in capital</t>
  </si>
  <si>
    <t>Accumulated deficit</t>
  </si>
  <si>
    <t>Total stockholders' deficit</t>
  </si>
  <si>
    <t>Total liabilities and stockholders' deficit</t>
  </si>
  <si>
    <t>Consolidated and Condensed Balance Sheets (Parenthetical) - $ / shares</t>
  </si>
  <si>
    <t>Statement of Financial Position [Abstract]</t>
  </si>
  <si>
    <t>Preferred Stock, par value</t>
  </si>
  <si>
    <t>Preferred Stock, shares authorized</t>
  </si>
  <si>
    <t>Preferred Stock, shares issued</t>
  </si>
  <si>
    <t>Preferred Stock, shares outstanding</t>
  </si>
  <si>
    <t>Common stock - par value</t>
  </si>
  <si>
    <t>Common stock - shares authorized</t>
  </si>
  <si>
    <t>Common stock - shares issued</t>
  </si>
  <si>
    <t>Common stock - shares outstanding</t>
  </si>
  <si>
    <t>Consolidated and Condensed Statements of Operations - USD ($)</t>
  </si>
  <si>
    <t>3 Months Ended</t>
  </si>
  <si>
    <t>Sep. 30, 2016</t>
  </si>
  <si>
    <t>Income Statement [Abstract]</t>
  </si>
  <si>
    <t>Revenues</t>
  </si>
  <si>
    <t>Consulting revenue</t>
  </si>
  <si>
    <t>Total Revenue</t>
  </si>
  <si>
    <t>Operational Expense</t>
  </si>
  <si>
    <t>Commission</t>
  </si>
  <si>
    <t>Professional fee</t>
  </si>
  <si>
    <t>Research and Development</t>
  </si>
  <si>
    <t>Officer's compensation</t>
  </si>
  <si>
    <t>Travel and entertainment</t>
  </si>
  <si>
    <t>Rent</t>
  </si>
  <si>
    <t>Depreciation Expense</t>
  </si>
  <si>
    <t>Computer and internet</t>
  </si>
  <si>
    <t>Office supplies and expenses</t>
  </si>
  <si>
    <t>Other Operating Expenses</t>
  </si>
  <si>
    <t>Total operating expenses</t>
  </si>
  <si>
    <t>Loss from operations</t>
  </si>
  <si>
    <t>Other Income/Expense</t>
  </si>
  <si>
    <t>Gain of Settlement of Debt</t>
  </si>
  <si>
    <t>Interest expense</t>
  </si>
  <si>
    <t>Total Other Income / Expenses</t>
  </si>
  <si>
    <t>Provision for income taxes</t>
  </si>
  <si>
    <t>Net loss</t>
  </si>
  <si>
    <t>Loss per common share-Basic and diluted</t>
  </si>
  <si>
    <t>Weighted Average Number of Common Shares Outstanding Basic and diluted</t>
  </si>
  <si>
    <t>Consolidated and Condensed Statements of Cash Flows - USD ($)</t>
  </si>
  <si>
    <t>Operating Activities</t>
  </si>
  <si>
    <t>Adjustments to reconcile net loss to net cash used in operating activities</t>
  </si>
  <si>
    <t>Depreciation</t>
  </si>
  <si>
    <t>Change in Operating Assets and Liabilities</t>
  </si>
  <si>
    <t>Officers Loan</t>
  </si>
  <si>
    <t>Advances Receivables</t>
  </si>
  <si>
    <t>Net cash used in operating activities</t>
  </si>
  <si>
    <t>Investment Activities</t>
  </si>
  <si>
    <t>Software</t>
  </si>
  <si>
    <t>Net Cash Provided by Investment Activities</t>
  </si>
  <si>
    <t>Financing Activities</t>
  </si>
  <si>
    <t>Proceeds from common stock issuance</t>
  </si>
  <si>
    <t>Capital contribution for profit sharing and warrant</t>
  </si>
  <si>
    <t>Net cash provided by financing activities</t>
  </si>
  <si>
    <t>Net increase (decrease) in cash and equivalents</t>
  </si>
  <si>
    <t>Cash and equivalents at beginning of the period</t>
  </si>
  <si>
    <t>Cash and equivalents at end of the period</t>
  </si>
  <si>
    <t>Supplemental cash flow information:</t>
  </si>
  <si>
    <t>Interest paid</t>
  </si>
  <si>
    <t>Income taxes paid</t>
  </si>
  <si>
    <t>Non Cash Disclosures</t>
  </si>
  <si>
    <t>Company issued 500,000 shares of Stock for retirement of debt of $150,000</t>
  </si>
  <si>
    <t>Company issued 200,000 shares of Stock for vendor services of $19,400</t>
  </si>
  <si>
    <t>Company issued 4,000,000 shares for stock for payment of software valued at $520,000</t>
  </si>
  <si>
    <t>Company issued a note for $150,000 as payment for software</t>
  </si>
  <si>
    <t>Consolidated and Condensed Statements of Cash Flows (Parenthetical)</t>
  </si>
  <si>
    <t>Sep. 30, 2017shares</t>
  </si>
  <si>
    <t>Statement of Cash Flows [Abstract]</t>
  </si>
  <si>
    <t>Shares for debt</t>
  </si>
  <si>
    <t>Shares for services</t>
  </si>
  <si>
    <t>Shares for acqusitions</t>
  </si>
  <si>
    <t>Summary of Significant Accounting Policies</t>
  </si>
  <si>
    <t>Accounting Policies [Abstract]</t>
  </si>
  <si>
    <t xml:space="preserve">NOTE 1 – SUMMARY OF SIGNIFICANT
ACCOUNTING POLICIES Organization and Nature of Business
On February 25, 2008, Advanced
Credit Technologies, Inc. (the "Company") was incorporated in the State of Nevada, that focuses on fraud prevention
and credit management by using our TurnScor software platform. The Company offers a proprietary
software platform branded as CyberloQ™ which is a banking fraud prevention technology that is offered to institutional clients
in order to combat fraudulent transactions and unauthorized access to customer accounts. Through the use of a customer’s
smart-phone, CyberloQ uses a multi-factor authentication system to control access to a bank card, transaction type or amount,
website, database or digital service. In addition to CyberloQ, the Company
offers a proprietary software platform under the brand name Turnscor® which allows customers to monitor and manage their credit
from the privacy of their own homes. Basis of Presentation
The accompanying unaudited
condensed financial statements have been prepared in accordance with United States of America generally accepted accounting principles
(“GAAP”) and the rules of the Securities and Exchange Commission, and should be read in conjunction with the audited
financial statements and notes thereto contained in the Company’s most recent Annual Financial Statements filed with the
SEC on Form 10-K for fiscal year 2016. In the opinion of
management, all adjustments (consisting of normal recurring accruals) considered necessary for a fair presentation of financial
position and the results of operations for the interim period presented have been reflected herein. Operating results for the
nine month period ending September 30, 2017 are not necessarily indicative of the results that may be expected for the full year. On
July 28. 2017 the Company reported the following to the SEC. The Company has created a private limited company in the United Kingdom
named CyberloQ Technologies LTD. CyberloQ Technologies LTD is a wholly-owned subsidiary of the Company. Moving forward, any business
that the Company has in the United Kingdom will be transacted through CyberloQ Technologies LTD. The Company has had no operating
activity since inception. All inter-company transactions are elimination upon consolidation. Reclassification Certain reclassifications have
been made to conform previously reported data to the current presentation. These reclassifications have no effect on our net income
(loss) or financial position as previously reported. Use of Estimates In preparing these financial statements,
management makes estimates and assumptions that affect the reported amounts of assets and liabilities in the balance sheets and
revenues and expenses during the year reported. Actual results may differ from these estimat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Cash equivalents are comprised
of certain highly liquid investments with maturities of three months or less when purchased. The Company maintains its cash in
bank deposit accounts, which at times, may exceed federally insured limits. The Company has not experienced any losses related
to this concentration of risk. As of September 30, 2017 and December 31, 2016, the Company had $0 in deposits in excess of federally-insured
limits. Research and Development, Software
Development Costs, and Internal Use Software Development Costs Software development
costs are accounted for in accordance with ASC Topic No. 985. Software development costs are capitalized once technological feasibility
of a product is established and such costs are determined to be recoverable. For products where proven technology exists, this
may occur very early in the development cycle. Factors we consider in determining when technological feasibility has been established
include (i) whether a proven technology exists; (ii) the quality and experience levels of the individuals developing the software;
(iii) whether the software is similar to previously developed software which has used the same or similar technology; and (iv)
whether the software is being developed with a proven underlying engine. Technological feasibility is evaluated on a product-by-product
basis. Capitalized costs for those products that are canceled or abandoned are charged immediately to cost of sales. The recoverability
of capitalized software development costs is evaluated on the expected performance of the specific products for which the costs
relate. Internal use software
development costs are accounted for in accordance with ASC Topic No. 350 which requires the capitalization of certain external
and internal computer software costs incurred during the application development stage. The application development stage is characterized
by software design and configuration activities, coding, testing and installation. Training costs and maintenance are expensed
as incurred, while upgrades and enhancements are capitalized if it is probable that such expenditures will result in additional
functionality. In accounting for website
software development costs, we have adopted the provisions of ASC Topic No. 350. ASC Topic No. 350 provides that certain planning
and training costs incurred in the development of website software be expensed as incurred, while application development stage
costs are to be capitalized. During the nine During the nine months
ending September 30, 2017 and 2016, we Advertising Expenses Advertising costs are expensed
as incurred. Advertising expenses included in the Statement of Operations for the nine Fixed Assets The Company records its fixed assets
at historical cost. The Company expenses maintenance and repairs as incurred. Upon disposition of fixed assets, the gross cost
and accumulated depreciation are written off and the difference between the proceeds and the net book value is recorded as a gain
or loss on sale of assets. The Company depreciates its fixed assets over their respective estimated useful lives ranging from
3 to 5 years. Intangible and Long-Lived Assets
The Company follows FASB ASC
360-10, "Property, Plant, and Equipment," 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For the three months and nine months ending September 30, 2017 and 2016, the Company had not
experienced impairment losses on its long-lived assets. Revenue Recognition The Company recognizes revenue
when it is realized or realizable and earned. The Company considers revenue realized or realizable and earned when it has persuasive
evidence of an arrangement, delivery has occurred, the sales price is fixed and determinable, and collectability is reasonably
assured. Determining whether some or all of these criteria have been met involves assumptions and judgments that can have a significant
impact on the timing and amount of revenue the Company reports. Fair Value Measurements For certain financial instruments,
including accounts receivable, accounts payable, accrued expenses, interest payable, advances payable and notes payable, the carrying
amounts approximate fair value due to their relatively short maturities. The Company has adopted FASB ASC
820-10, "Fair Value Measurements and Disclosures." FASB ASC 820-10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 did not identify any
other non-recurring assets and liabilities that are required to be presented in the balance sheets at fair value in accordance
with FASB ASC 815. In February 2007, the FASB issued
FAS No. 159, "The Fair Value Option for Financial Assets and Financial Liabilities," now known as ASC Topic
825-10 "Financial Instruments." ASC Topic 825-10 permits entities to choose to measure many financial assets
and financial liabilities at fair value. Unrealized gains and losses on items for which the fair value option has been elected
are reported in earnings. FASB ASC 825-10 is effective as of the beginning of an entity's first fiscal year that begins after
November 15, 2007. The Company has adopted FASB ASC 825-10. The Company chose not to elect the option to measure the fair value
of eligible financial assets and liabilities. Segment Reporting FASB ASC 280, "Segment
Reporting" requires use of the "management approach" model for segment reporting. The management approach
model is based on the way a company's management organizes segments within the company for making operating decisions and assessing
performance. The Company determined it has one operating segment as of September 30, 2017 and December 31, 2016. Income Taxes Deferred income taxes are provided
using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the changes in tax laws and
rates of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Applicable interest and penalties associated with unrecognized tax benefits are classified as additional income
taxes in the statements of operations. Earnings (Loss) Per Share Earnings per share is calculated
in accordance with the FASB ASC 260-10, "Earnings Per Share." Basic earnings (loss) per share is based upon the weighted
average number of common shares outstanding. Diluted earnings (loss)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At September 30, 2017 and December 31,
2016, no potentially dilutive shares were outstanding. The computation of earnings per
share of common stock is based on the weighted average number of shares outstanding at the date of the financial statements. Stock Based Compensation The Company adopted FASB ASC Topic
718 – Compensation – Stock Compensation (formerly SFAS 123R), which establishes the use of the fair value based
method of accounting for stock-based compensation arrangements under which compensation cost is determined using the fair value
of stock-based compensation determined as of the date of grant and is recognized over the periods in which the related services
are rendered. For stock based compensation the Company recognizes an expense in accordance with FASB ASC Topic 718
and values the equity securities based on the fair value of the security on the date of grant. Stock option awards
are valued using the Black-Scholes option-pricing model. The Company accounts for stock
issued to non-employees where the value of the stock compensation is based upon the measurement date as determined at either (a)
the date at which a performance commitment is reached, or (b) at the date at which the necessary performance to earn the equity
instruments is complete. Recent Accounting Pronouncements
In January 2016, the FASB issued
ASU No. 2016-01, Recognition and Measurement of Financial Assets and Financial Liabilities, which revises the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new guidance requires the fair value measurement of investments in equity securities and other
ownership interests in an entity, including investments in partnerships, unincorporated joint ventures and limited liability companies
(collectively, equity securities) that do not result in consolidation and are not accounted for under the equity method. Entities
will need to measure these investments and recognize changes in fair value in net income. Entities will no longer be able to recognize
unrealized holding gains and losses on equity securities they classify under current guidance as available for sale in other comprehensive
income (OCI). They also will no longer be able to use the cost method of accounting for equity securities that do not have readily
determinable fair values. Instead, for these types of equity investments that do not otherwise qualify for the net asset value
practical expedient, entities will be permitted to elect a practicability exception and measure the investment at cost less impairment
plus or minus observable price changes (in orderly transactions). The ASU also establishes an incremental recognition and disclosure
requirement related to the presentation of fair value changes of financial liabilities for which the fair value option (FVO) has
been elected. Under this guidance, an entity would be required to separately present in OCI the portion of the total fair value
change attributable to instrument-specific credit risk as opposed to reflecting the entire amount in earnings. For derivative
liabilities for which the FVO has been elected, however, any changes in fair value attributable to instrument-specific credit
risk would continue to be presented in net income, which is consistent with current guidance. For the Company, this standard is
effective beginning January 1, 2018 via a cumulative-effect adjustment to beginning retained earnings, except for guidance relative
to equity securities without readily determinable fair values which is applied prospectively. The Company is currently assessing
this ASU's impacts on the Company's consolidated results of operations and financial condition. In March 2016, the FASB
issued ASU 2016-08, “Revenue from Contracts with Customers (Topic 606): Principal versus Agent Considerations
(Reporting Revenue Gross versus Net)”. The amendments in this ASU are intended to improve the operability and
understandability of the implementation guidance on principal versus agent considerations by amending certain existing
illustrative examples and adding additional illustrative examples to assist in the application of the guidance. The effective
date and transition of these amendments is the same as the effective date and transition of ASU 2014-09, “Revenue from
Contracts with Customers (Topic 606)”. Public entities should apply the amendments in ASU 2014-09 for annual reporting
periods beginning after December 15, 2017, including interim reporting periods therein. The Company is currently in the
process of evaluating the impact of the adoption on its financial statements. In August 2016, the FASB issued
ASU No. 2016-15, Classification of Certain Cash Receipts and Cash Payments, which is intended to reduce diversity in
practice in how certain cash receipts and payments are presented and classified in the statement of cash flows. The standard provides
guidance in a number of situations including, among others, settlement of zero-coupon bonds, contingent consideration payments
made after a business combination, proceeds from the settlement of insurance claims, and distributions received from equity method
investees. The ASU also provides guidance for classifying cash receipts and payments that have aspects of more than one class
of cash flows. For the Company, this ASU is effective January 1, 2018, with early adoption permitted. The standard requires application
using a retrospective transition method. The Company is currently assessing this ASU’s impact on its results of operations
and financial condition. In November 2016, the FASB issued
ASU No. 2016-18, Restricted Cash, which clarifies guidance on the classification and presentation of restricted cash in the statement
of cash flows. Under the ASU, changes in restricted cash and restricted cash equivalents would be included along with those of
cash and cash equivalents in the statement of cash flows. As a result, entities would no longer present transfers between cash/equivalents
and restricted cash/equivalents in the statement of cash flows. In addition, a reconciliation between the balance sheet and the
statement of cash flows would be disclosed when the balance sheet includes more than one line item for cash/equivalents and restricted
cash/equivalents. For the Company, this ASU is effective January 1, 2018, with early adoption permitted. Entities are required
to apply the standard’s provisions on a retrospective basis. The Company does not expect this ASU to have a material impact
on the Company’s consolidated results of operations and financial condition. </t>
  </si>
  <si>
    <t>Going Concern</t>
  </si>
  <si>
    <t>Organization, Consolidation and Presentation of Financial Statements [Abstract]</t>
  </si>
  <si>
    <t>NOTE 2 – GOING CONCERN
The
Company has incurred losses since Inception resulting in an accumulated deficit of $2,510,045 as of September 30, 2017 that includes
loss of $448,693 for the nine months ended September 30, 2017 and further losses are anticipated in the development of its business.
Accordingly, there is substantial doubt about the Company's ability to continue as a going concern. The accompanying financial
statements have been prepared in conformity with accounting principles generally accepted in the United States of America, which
contemplate continuation of the Company as a going concern. The financial statements do not include any adjustments relating to
the recoverability and classification of recorded asset amounts or the amounts and classification of liabilities that could result
from the outcome of this uncertainty. 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 from the twelve month period after the financial statements are available to
be issued.</t>
  </si>
  <si>
    <t>Stockholders Deficit</t>
  </si>
  <si>
    <t>Equity [Abstract]</t>
  </si>
  <si>
    <t xml:space="preserve">NOTE 3 – STOCKHOLDERS'
DEFICIT Common Stock The
Company has 100,000,000 shares of $.001 par value Common stock authorized as of September 30, 2017 and December 31, 2016. There
were 58,705,181 and 44,455,181 shares outstanding as of September 30, 2017 and December 31, 2016, respectively. The common stock
activity included the following: 14,250,000 shares were issued for the three quarters of 2017. Of this amount 500,000 shares were
issued for the retirement of the $150,000 debt and
accrued interest, 4,000,000 shares were issued for the software acquired from Carten Tech LLC,it is noted that Carten Tech, LLC.
Is controlled by a related party. 200,000 Shares were issued for services obtained and 9,550,000 shares were purchased and issued
for $465,000. Preferred
Stock The
Company has 30,000 shares of $.001 par value Series A Super Voting Preferred Stock authorized as of September 30, 2017.
There were 30,000 shares of the Series A Super Voting Preferred Stock issued and outstanding as of September 30, 2017.
The holders of the shares of Series A Preferred Stock are entitled to Five-Thousand (5,000) votes per share, and such shares are
held by the Company's President, Vice-President, and Chief Technical Officer. </t>
  </si>
  <si>
    <t>Related Party Transactions</t>
  </si>
  <si>
    <t>Related Party Transactions [Abstract]</t>
  </si>
  <si>
    <t xml:space="preserve">NOTE 4
Related Party Loans
Payable
The following is a summary of related
party loans payable:
September
30, 2017 December
31, 2016
Liabilities
Loans
payable - stockholders $ 30,500 $ 191,400
Loans
from related parties $ 150,000 $ 0 The following is a summary of related party
loans payable: Loans Payable - Stockholders On December 29, 2014,
the Company entered into a promissory note with a shareholder in the amount of $35,000. The promissory note is with flat interest
of $9,500 payable on maturity date and $167 a day after maturity date. The maturity date is 120 days after issuance of the note.
The note is currently default on September 30, 2017. The unpaid principal of the note is $30,500 on September 30, 2017 and December
31, 2016. Interest expense of the note is $45,389 and $47,215 for the nine months ended September 30, 2017 and 2016, respectively. The Company also
issued stock option to the note holder to purchase 250,000 shares of the Company's common stock at $0.25 per share one year from
the issuance date of the promissory note. The fair value of the option grant estimated on the date of grant is $0 based on the
Black-Scholes option-pricing model. This option has expired. On June 25 th
On October 26, 2013,
the Company entered into a promissory note with a shareholder in the amount of $150,000. The note matured on October 26, 2014.
In the third quarter of 2017, the Company issued 500,000 shares of common stock to the shareholder in full and final payment of
the note and realized a gain on settlement of $10,900. Loans From Related
Parties As part of the consideration
for the Company’s acquisition of the Cyberloq™ technology, the Company agreed to pay $150,000 within 150 days after
the closing, and a note in the amount of $150,000 was signed at closing. The note does not incur interest and matures on December
28, 2017. </t>
  </si>
  <si>
    <t>Convertible Notes - Stockholders</t>
  </si>
  <si>
    <t>Debt Disclosure [Abstract]</t>
  </si>
  <si>
    <t>Notes Payable</t>
  </si>
  <si>
    <t xml:space="preserve">NOTE 5 – CONVERTIBLE NOTES-STOCKHOLDERS
On September 14, 2015, the Company
issued a $10,000 convertible notes due on March 12, 2016 to its stockholder. The note bears no interest and is convertible to
125,000 shares at the rate of $0.08 per share per the terms of the note. There was a beneficial conversion feature associated
with the note. The value of beneficial conversion feature is $1,250 and book as additional paid in capital. The interest resulting
from amortization of discount on notes is $0 and $521 for the nine months ended September 30, 2017 and 2016, respectively. On September 18, 2015, the Company
issued a $8,990 convertible notes due on March 16, 2016 to its stockholder. The note bears no interest and is convertible to 112,375
shares at the rate of $0.08 per share per the terms of the note. There was a beneficial conversion feature associated with the
note. The value of beneficial conversion feature is $2,248 and book as additional paid in capital. The interest resulting from
amortization of discount on notes is $0 and $937 for the nine months ended September 30, 2017 and 2016, respectively. On October 14, 2015, the Company
issued a $8,000 convertible notes due on April 11, 2016 to its stockholder. The note bears no interest and is convertible to 80,000
shares at the rate of $0.1 per share per the terms of the note. All the above convertible notes
were converted to 337,375 shares on November 15, 2016. </t>
  </si>
  <si>
    <t>Subsequent Events</t>
  </si>
  <si>
    <t>Subsequent Events [Abstract]</t>
  </si>
  <si>
    <t>NOTE 6 –
SUBSEQUENT EVENTS The Company has evaluated subsequent events
through the date financial statements were issued. No events have occurred subsequent to September 30, 2017 that require disclosure
or recognition in these financial statements other than the fact subsequent to September 30, 2017.The Company sold an additional
725,000 shares from the end of the third quarter dated September 30, 2017 to Date of filing.</t>
  </si>
  <si>
    <t>Summary of Significant Accounting Policies (Policies)</t>
  </si>
  <si>
    <t>Organization and Nature of Business</t>
  </si>
  <si>
    <t xml:space="preserve">Organization and Nature of Business
On February 25, 2008, Advanced
Credit Technologies, Inc. (the "Company") was incorporated in the State of Nevada, that focuses on fraud prevention
and credit management by using our TurnScor software platform. The Company offers a proprietary
software platform branded as CyberloQ™ which is a banking fraud prevention technology that is offered to institutional clients
in order to combat fraudulent transactions and unauthorized access to customer accounts. Through the use of a customer’s
smart-phone, CyberloQ uses a multi-factor authentication system to control access to a bank card, transaction type or amount,
website, database or digital service. In addition to CyberloQ, the Company
offers a proprietary software platform under the brand name Turnscor® which allows customers to monitor and manage their credit
from the privacy of their own homes. </t>
  </si>
  <si>
    <t>Basis of Presentation</t>
  </si>
  <si>
    <t>Basis of Presentation
The accompanying unaudited condensed
financial statements have been prepared in accordance with United States of America generally accepted accounting principles (“GAAP”)
and the rules of the Securities and Exchange Commission, and should be read in conjunction with the audited financial statements
and notes thereto contained in the Company’s most recent Annual Financial Statements filed with the SEC on Form 10-K for
fiscal year 2016. In the opinion of
management, all adjustments (consisting of normal recurring accruals) considered necessary for a fair presentation of financial
position and the results of operations for the interim period presented have been reflected herein. Operating results for the
nine month period ending September 30, 2017 are not necessarily indicative of the results that may be expected for the full year. On
July 28. 2017 the Company reported the following to the SEC. The Company has created a private limited company in the United Kingdom
named CyberloQ Technologies LTD. CyberloQ Technologies LTD is a wholly-owned subsidiary of the Company. Moving forward, any business
that the Company has in the United Kingdom will be transacted through CyberloQ Technologies LTD. The Company has had no operating
activity since inception. All inter-company transactions are elimination upon consolidation. .</t>
  </si>
  <si>
    <t>Reclassification</t>
  </si>
  <si>
    <t xml:space="preserve"> Reclassification Certain reclassifications have
been made to conform previously reported data to the current presentation. These reclassifications have no effect on our net income
(loss) or financial position as previously reported.</t>
  </si>
  <si>
    <t>Use of Estimates</t>
  </si>
  <si>
    <t xml:space="preserve">Use of Estimates In preparing these financial statements,
management makes estimates and assumptions that affect the reported amounts of assets and liabilities in the balance sheets and
revenues and expenses during the year reported. Actual results may differ from these estimat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si>
  <si>
    <t>Cash and Cash Equivalents</t>
  </si>
  <si>
    <t>Cash and Cash Equivalents Cash equivalents are comprised
of certain highly liquid investments with maturities of three months or less when purchased. The Company maintains its cash in
bank deposit accounts, which at times, may exceed federally insured limits. The Company has not experienced any losses related
to this concentration of risk. As of September 30, 2017 and December 31, 2016, the Company had $0 in deposits in excess of federally-insured
limits.</t>
  </si>
  <si>
    <t>Research and Development, Software Development Costs and Internal Use Software Development Costs</t>
  </si>
  <si>
    <t xml:space="preserve">Research and Development, Software
Development Costs, and Internal Use Software Development Costs Software development
costs are accounted for in accordance with ASC Topic No. 985. Software development costs are capitalized once technological feasibility
of a product is established and such costs are determined to be recoverable. For products where proven technology exists, this
may occur very early in the development cycle. Factors we consider in determining when technological feasibility has been established
include (i) whether a proven technology exists; (ii) the quality and experience levels of the individuals developing the software;
(iii) whether the software is similar to previously developed software which has used the same or similar technology; and (iv)
whether the software is being developed with a proven underlying engine. Technological feasibility is evaluated on a product-by-product
basis. Capitalized costs for those products that are canceled or abandoned are charged immediately to cost of sales. The recoverability
of capitalized software development costs is evaluated on the expected performance of the specific products for which the costs
relate. Internal use software
development costs are accounted for in accordance with ASC Topic No. 350 which requires the capitalization of certain external
and internal computer software costs incurred during the application development stage. The application development stage is characterized
by software design and configuration activities, coding, testing and installation. Training costs and maintenance are expensed
as incurred, while upgrades and enhancements are capitalized if it is probable that such expenditures will result in additional
functionality. In accounting for website
software development costs, we have adopted the provisions of ASC Topic No. 350. ASC Topic No. 350 provides that certain planning
and training costs incurred in the development of website software be expensed as incurred, while application development stage
costs are to be capitalized. During the nine During the nine months
ending September 30, 2017 and 2016, we </t>
  </si>
  <si>
    <t>Advertising Expenses</t>
  </si>
  <si>
    <t>Advertising Expenses Advertising costs are expensed
as incurred. Advertising expenses included in the Statement of Operations for the nine</t>
  </si>
  <si>
    <t>Fixed Assets The Company records its fixed assets
at historical cost. The Company expenses maintenance and repairs as incurred. Upon disposition of fixed assets, the gross cost
and accumulated depreciation are written off and the difference between the proceeds and the net book value is recorded as a gain
or loss on sale of assets. The Company depreciates its fixed assets over their respective estimated useful lives ranging from
3 to 5 years.</t>
  </si>
  <si>
    <t>Intangible and Long-Lived Assets</t>
  </si>
  <si>
    <t xml:space="preserve">Intangible and Long-Lived Assets
The Company follows FASB ASC
360-10, "Property, Plant, and Equipment," 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For the three months and nine months ending September 30, 2017 and 2016, the Company had not
experienced impairment losses on its long-lived assets. </t>
  </si>
  <si>
    <t>Revenue Recognition</t>
  </si>
  <si>
    <t>Revenue Recognition The Company recognizes revenue
when it is realized or realizable and earned. The Company considers revenue realized or realizable and earned when it has persuasive
evidence of an arrangement, delivery has occurred, the sales price is fixed and determinable, and collectability is reasonably
assured. Determining whether some or all of these criteria have been met involves assumptions and judgments that can have a significant
impact on the timing and amount of revenue the Company reports.</t>
  </si>
  <si>
    <t>Fair Value Measurements</t>
  </si>
  <si>
    <t xml:space="preserve">Fair Value Measurements For certain financial instruments,
including accounts receivable, accounts payable, accrued expenses, interest payable, advances payable and notes payable, the carrying
amounts approximate fair value due to their relatively short maturities. The Company has adopted FASB ASC
820-10, "Fair Value Measurements and Disclosures." FASB ASC 820-10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 did not identify any
other non-recurring assets and liabilities that are required to be presented in the balance sheets at fair value in accordance
with FASB ASC 815. In February 2007, the FASB issued
FAS No. 159, "The Fair Value Option for Financial Assets and Financial Liabilities," now known as ASC Topic
825-10 "Financial Instruments." ASC Topic 825-10 permits entities to choose to measure many financial assets
and financial liabilities at fair value. Unrealized gains and losses on items for which the fair value option has been elected
are reported in earnings. FASB ASC 825-10 is effective as of the beginning of an entity's first fiscal year that begins after
November 15, 2007. The Company has adopted FASB ASC 825-10. The Company chose not to elect the option to measure the fair value
of eligible financial assets and liabilities. </t>
  </si>
  <si>
    <t>Segment Reporting</t>
  </si>
  <si>
    <t>Segment Reporting FASB ASC 280, "Segment
Reporting" requires use of the "management approach" model for segment reporting. The management approach
model is based on the way a company's management organizes segments within the company for making operating decisions and assessing
performance. The Company determined it has one operating segment as of September 30, 2017 and December 31, 2016.</t>
  </si>
  <si>
    <t>Income Taxes</t>
  </si>
  <si>
    <t xml:space="preserve">Income Taxes Deferred income taxes are provided
using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the changes in tax laws and
rates of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Applicable interest and penalties associated with unrecognized tax benefits are classified as additional income
taxes in the statements of operations. </t>
  </si>
  <si>
    <t>Earnings per share</t>
  </si>
  <si>
    <t xml:space="preserve">Earnings (Loss) Per Share Earnings per share is calculated
in accordance with the FASB ASC 260-10, "Earnings Per Share." Basic earnings (loss) per share is based upon the weighted
average number of common shares outstanding. Diluted earnings (loss)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At September 30, 2017 and December 31,
2016, no potentially dilutive shares were outstanding. The computation of earnings per
share of common stock is based on the weighted average number of shares outstanding at the date of the financial statements. </t>
  </si>
  <si>
    <t>Stock Based Compensation</t>
  </si>
  <si>
    <t>Stock Based Compensation The Company adopted FASB ASC Topic
718 – Compensation – Stock Compensation (formerly SFAS 123R), which establishes the use of the fair value based
method of accounting for stock-based compensation arrangements under which compensation cost is determined using the fair value
of stock-based compensation determined as of the date of grant and is recognized over the periods in which the related services
are rendered. For stock based compensation the Company recognizes an expense in accordance with FASB ASC Topic 718
and values the equity securities based on the fair value of the security on the date of grant. Stock option awards
are valued using the Black-Scholes option-pricing model. The Company accounts for stock
issued to non-employees where the value of the stock compensation is based upon the measurement date as determined at either (a)
the date at which a performance commitment is reached, or (b) at the date at which the necessary performance to earn the equity
instruments is complete</t>
  </si>
  <si>
    <t>Recent Accounting Pronouncements</t>
  </si>
  <si>
    <t xml:space="preserve">Recent Accounting Pronouncements
In January 2016, the FASB issued
ASU No. 2016-01, Recognition and Measurement of Financial Assets and Financial Liabilities, which revises the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new guidance requires the fair value measurement of investments in equity securities and other
ownership interests in an entity, including investments in partnerships, unincorporated joint ventures and limited liability companies
(collectively, equity securities) that do not result in consolidation and are not accounted for under the equity method. Entities
will need to measure these investments and recognize changes in fair value in net income. Entities will no longer be able to recognize
unrealized holding gains and losses on equity securities they classify under current guidance as available for sale in other comprehensive
income (OCI). They also will no longer be able to use the cost method of accounting for equity securities that do not have readily
determinable fair values. Instead, for these types of equity investments that do not otherwise qualify for the net asset value
practical expedient, entities will be permitted to elect a practicability exception and measure the investment at cost less impairment
plus or minus observable price changes (in orderly transactions). The ASU also establishes an incremental recognition and disclosure
requirement related to the presentation of fair value changes of financial liabilities for which the fair value option (FVO) has
been elected. Under this guidance, an entity would be required to separately present in OCI the portion of the total fair value
change attributable to instrument-specific credit risk as opposed to reflecting the entire amount in earnings. For derivative
liabilities for which the FVO has been elected, however, any changes in fair value attributable to instrument-specific credit
risk would continue to be presented in net income, which is consistent with current guidance. For the Company, this standard is
effective beginning January 1, 2018 via a cumulative-effect adjustment to beginning retained earnings, except for guidance relative
to equity securities without readily determinable fair values which is applied prospectively. The Company is currently assessing
this ASU's impacts on the Company's consolidated results of operations and financial condition. In March 2016, the FASB
issued ASU 2016-08, “Revenue from Contracts with Customers (Topic 606): Principal versus Agent Considerations
(Reporting Revenue Gross versus Net)”. The amendments in this ASU are intended to improve the operability and
understandability of the implementation guidance on principal versus agent considerations by amending certain existing
illustrative examples and adding additional illustrative examples to assist in the application of the guidance. The effective
date and transition of these amendments is the same as the effective date and transition of ASU 2014-09, “Revenue from
Contracts with Customers (Topic 606)”. Public entities should apply the amendments in ASU 2014-09 for annual reporting
periods beginning after December 15, 2017, including interim reporting periods therein. The Company is currently in the
process of evaluating the impact of the adoption on its financial statements. In August 2016, the FASB issued
ASU No. 2016-15, Classification of Certain Cash Receipts and Cash Payments, which is intended to reduce diversity in
practice in how certain cash receipts and payments are presented and classified in the statement of cash flows. The standard provides
guidance in a number of situations including, among others, settlement of zero-coupon bonds, contingent consideration payments
made after a business combination, proceeds from the settlement of insurance claims, and distributions received from equity method
investees. The ASU also provides guidance for classifying cash receipts and payments that have aspects of more than one class
of cash flows. For the Company, this ASU is effective January 1, 2018, with early adoption permitted. The standard requires application
using a retrospective transition method. The Company is currently assessing this ASU’s impact on its results of operations
and financial condition. In November 2016, the FASB issued
ASU No. 2016-18, Restricted Cash, which clarifies guidance on the classification and presentation of restricted cash in the statement
of cash flows. Under the ASU, changes in restricted cash and restricted cash equivalents would be included along with those of
cash and cash equivalents in the statement of cash flows. As a result, entities would no longer present transfers between cash/equivalents
and restricted cash/equivalents in the statement of cash flows. In addition, a reconciliation between the balance sheet and the
statement of cash flows would be disclosed when the balance sheet includes more than one line item for cash/equivalents and restricted
cash/equivalents. For the Company, this ASU is effective January 1, 2018, with early adoption permitted. Entities are required
to apply the standard’s provisions on a retrospective basis. The Company does not expect this ASU to have a material impact
on the Company’s consolidated results of operations and financial condition. </t>
  </si>
  <si>
    <t>Related Party Transactions (Tables)</t>
  </si>
  <si>
    <t>Related Party loans payable</t>
  </si>
  <si>
    <t xml:space="preserve">September
30, 2017 December
31, 2016
Liabilities
Loans
payable - stockholders $ 30,500 $ 191,400
Loans
from related parties $ 150,000 $ 0 </t>
  </si>
  <si>
    <t>Summary of Significant Accounting Policies (Details 1) - USD ($)</t>
  </si>
  <si>
    <t>12 Months Ended</t>
  </si>
  <si>
    <t>Deposits in Excess of federally-insured limits</t>
  </si>
  <si>
    <t>Research and development</t>
  </si>
  <si>
    <t>Web Development Costs</t>
  </si>
  <si>
    <t>Cash paid for software</t>
  </si>
  <si>
    <t>Summary of Significant Accounting Policies (Details 1) (Parenthetical)</t>
  </si>
  <si>
    <t>Summary of Significant Accounting Policies (Details 2)</t>
  </si>
  <si>
    <t>Minimum</t>
  </si>
  <si>
    <t>Property, Plant and Equipment [Line Items]</t>
  </si>
  <si>
    <t>Useful Life of Fixed Assets</t>
  </si>
  <si>
    <t>3 years</t>
  </si>
  <si>
    <t>Maximum</t>
  </si>
  <si>
    <t>5 years</t>
  </si>
  <si>
    <t>Going Concern (Details Narrative) - USD ($)</t>
  </si>
  <si>
    <t>Stockholders Deficit (Details Narrative) - USD ($)</t>
  </si>
  <si>
    <t>Votes per preferred shares</t>
  </si>
  <si>
    <t>Company issued 500,000 shares of Stock for retirement of debt of</t>
  </si>
  <si>
    <t>Shares issued for cash</t>
  </si>
  <si>
    <t>Stockholders Deficit (Details Narrative) (Parenthetical)</t>
  </si>
  <si>
    <t>Common stock issued for period</t>
  </si>
  <si>
    <t>Shares for cash</t>
  </si>
  <si>
    <t>Related Party Transactions - Related Party loans payable (Details) - USD ($)</t>
  </si>
  <si>
    <t>Notes Payable to Related Parties (Details Narrative) - USD ($)</t>
  </si>
  <si>
    <t>Debt Instrument [Line Items]</t>
  </si>
  <si>
    <t>Loans Payable- stockholders</t>
  </si>
  <si>
    <t>Note Payable to Related Parties [Member]</t>
  </si>
  <si>
    <t>Date of note</t>
  </si>
  <si>
    <t>Dec. 29,
		2014</t>
  </si>
  <si>
    <t>Promissory Note</t>
  </si>
  <si>
    <t>Interest</t>
  </si>
  <si>
    <t>Interest terms after maturity</t>
  </si>
  <si>
    <t>$167 a day after maturity date</t>
  </si>
  <si>
    <t>Notes payable - related party</t>
  </si>
  <si>
    <t>Interest Expense</t>
  </si>
  <si>
    <t>Stock options</t>
  </si>
  <si>
    <t>Share price</t>
  </si>
  <si>
    <t>Fair value of option grant</t>
  </si>
  <si>
    <t>Convertible Notes - Stockholders (Details) - USD ($)</t>
  </si>
  <si>
    <t>11 Months Ended</t>
  </si>
  <si>
    <t>Nov. 15, 2016</t>
  </si>
  <si>
    <t>Convertible shares</t>
  </si>
  <si>
    <t>Convertible Note - September 14, 2015 [Member]</t>
  </si>
  <si>
    <t>Issue date</t>
  </si>
  <si>
    <t>Sep. 14,
		2015</t>
  </si>
  <si>
    <t>Issue amount</t>
  </si>
  <si>
    <t>Maturity date</t>
  </si>
  <si>
    <t>Mar. 12,
		2016</t>
  </si>
  <si>
    <t>Convertible share price</t>
  </si>
  <si>
    <t>Beneficial Conversion Feature</t>
  </si>
  <si>
    <t>Convertible Note - September 18, 2015 [Member]</t>
  </si>
  <si>
    <t>Sep. 18,
		2015</t>
  </si>
  <si>
    <t>Mar. 16,
		2016</t>
  </si>
  <si>
    <t>Convertible Note - October 14, 2015 [Member]</t>
  </si>
  <si>
    <t>Dec. 14,
		2015</t>
  </si>
  <si>
    <t>Apr. 11,
		2016</t>
  </si>
  <si>
    <t>Subsequent Events (Details)</t>
  </si>
  <si>
    <t>1 Months Ended</t>
  </si>
  <si>
    <t>Nov. 01, 2017shares</t>
  </si>
  <si>
    <t>Shares issued for acquisition</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751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9430181</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23</v>
      </c>
    </row>
    <row r="4" spans="1:2">
      <c r="A4" s="4" t="s">
        <v>142</v>
      </c>
      <c r="B4" s="4" t="s">
        <v>143</v>
      </c>
    </row>
    <row r="5" spans="1:2">
      <c r="A5" s="4" t="s">
        <v>144</v>
      </c>
      <c r="B5" s="4" t="s">
        <v>145</v>
      </c>
    </row>
    <row r="6" spans="1:2">
      <c r="A6" s="4" t="s">
        <v>146</v>
      </c>
      <c r="B6" s="4" t="s">
        <v>147</v>
      </c>
    </row>
    <row r="7" spans="1:2">
      <c r="A7" s="4" t="s">
        <v>148</v>
      </c>
      <c r="B7" s="4" t="s">
        <v>149</v>
      </c>
    </row>
    <row r="8" spans="1:2">
      <c r="A8" s="4" t="s">
        <v>150</v>
      </c>
      <c r="B8" s="4" t="s">
        <v>151</v>
      </c>
    </row>
    <row r="9" spans="1:2">
      <c r="A9" s="4" t="s">
        <v>152</v>
      </c>
      <c r="B9" s="4" t="s">
        <v>153</v>
      </c>
    </row>
    <row r="10" spans="1:2">
      <c r="A10" s="4" t="s">
        <v>154</v>
      </c>
      <c r="B10" s="4" t="s">
        <v>155</v>
      </c>
    </row>
    <row r="11" spans="1:2">
      <c r="A11" s="4" t="s">
        <v>34</v>
      </c>
      <c r="B11" s="4" t="s">
        <v>156</v>
      </c>
    </row>
    <row r="12" spans="1:2">
      <c r="A12" s="4" t="s">
        <v>157</v>
      </c>
      <c r="B12" s="4" t="s">
        <v>158</v>
      </c>
    </row>
    <row r="13" spans="1:2">
      <c r="A13" s="4" t="s">
        <v>159</v>
      </c>
      <c r="B13" s="4" t="s">
        <v>160</v>
      </c>
    </row>
    <row r="14" spans="1:2">
      <c r="A14" s="4" t="s">
        <v>161</v>
      </c>
      <c r="B14" s="4" t="s">
        <v>162</v>
      </c>
    </row>
    <row r="15" spans="1:2">
      <c r="A15" s="4" t="s">
        <v>163</v>
      </c>
      <c r="B15" s="4" t="s">
        <v>164</v>
      </c>
    </row>
    <row r="16" spans="1:2">
      <c r="A16" s="4" t="s">
        <v>165</v>
      </c>
      <c r="B16" s="4" t="s">
        <v>166</v>
      </c>
    </row>
    <row r="17" spans="1:2">
      <c r="A17" s="4" t="s">
        <v>167</v>
      </c>
      <c r="B17" s="4" t="s">
        <v>168</v>
      </c>
    </row>
    <row r="18" spans="1:2">
      <c r="A18" s="4" t="s">
        <v>169</v>
      </c>
      <c r="B18" s="4" t="s">
        <v>170</v>
      </c>
    </row>
    <row r="19" spans="1:2">
      <c r="A19" s="4" t="s">
        <v>171</v>
      </c>
      <c r="B19"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32</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76</v>
      </c>
      <c r="B1" s="2" t="s">
        <v>1</v>
      </c>
      <c r="D1" s="2" t="s">
        <v>177</v>
      </c>
    </row>
    <row r="2" spans="1:4">
      <c r="B2" s="2" t="s">
        <v>2</v>
      </c>
      <c r="C2" s="2" t="s">
        <v>64</v>
      </c>
      <c r="D2" s="2" t="s">
        <v>28</v>
      </c>
    </row>
    <row r="3" spans="1:4">
      <c r="A3" s="3" t="s">
        <v>123</v>
      </c>
    </row>
    <row r="4" spans="1:4">
      <c r="A4" s="4" t="s">
        <v>178</v>
      </c>
      <c r="B4" s="7" t="n">
        <v>0</v>
      </c>
      <c r="D4" s="7" t="n">
        <v>0</v>
      </c>
    </row>
    <row r="5" spans="1:4">
      <c r="A5" s="4" t="s">
        <v>179</v>
      </c>
      <c r="B5" s="5" t="n">
        <v>44284</v>
      </c>
      <c r="C5" s="7" t="n">
        <v>141325</v>
      </c>
    </row>
    <row r="6" spans="1:4">
      <c r="A6" s="4" t="s">
        <v>180</v>
      </c>
      <c r="B6" s="5" t="n">
        <v>720750</v>
      </c>
      <c r="D6" s="5" t="n">
        <v>0</v>
      </c>
    </row>
    <row r="7" spans="1:4">
      <c r="A7" s="4" t="s">
        <v>181</v>
      </c>
      <c r="B7" s="5" t="n">
        <v>50000</v>
      </c>
    </row>
    <row r="8" spans="1:4">
      <c r="A8" s="4" t="s">
        <v>114</v>
      </c>
      <c r="B8" s="5" t="n">
        <v>520000</v>
      </c>
    </row>
    <row r="9" spans="1:4">
      <c r="A9" s="4" t="s">
        <v>115</v>
      </c>
      <c r="B9" s="5" t="n">
        <v>150000</v>
      </c>
    </row>
    <row r="10" spans="1:4">
      <c r="A10" s="4" t="s">
        <v>154</v>
      </c>
      <c r="B10" s="7" t="n">
        <v>0</v>
      </c>
      <c r="D10" s="7" t="n">
        <v>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0"/>
  </cols>
  <sheetData>
    <row r="1" spans="1:2">
      <c r="A1" s="1" t="s">
        <v>182</v>
      </c>
      <c r="B1" s="2" t="s">
        <v>1</v>
      </c>
    </row>
    <row r="2" spans="1:2">
      <c r="B2" s="2" t="s">
        <v>117</v>
      </c>
    </row>
    <row r="3" spans="1:2">
      <c r="A3" s="3" t="s">
        <v>123</v>
      </c>
    </row>
    <row r="4" spans="1:2">
      <c r="A4" s="4" t="s">
        <v>121</v>
      </c>
      <c r="B4" s="5" t="n">
        <v>400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15"/>
  </cols>
  <sheetData>
    <row r="1" spans="1:2">
      <c r="A1" s="1" t="s">
        <v>183</v>
      </c>
      <c r="B1" s="2" t="s">
        <v>1</v>
      </c>
    </row>
    <row r="2" spans="1:2">
      <c r="B2" s="2" t="s">
        <v>2</v>
      </c>
    </row>
    <row r="3" spans="1:2">
      <c r="A3" s="4" t="s">
        <v>184</v>
      </c>
    </row>
    <row r="4" spans="1:2">
      <c r="A4" s="3" t="s">
        <v>185</v>
      </c>
    </row>
    <row r="5" spans="1:2">
      <c r="A5" s="4" t="s">
        <v>186</v>
      </c>
      <c r="B5" s="4" t="s">
        <v>187</v>
      </c>
    </row>
    <row r="6" spans="1:2">
      <c r="A6" s="4" t="s">
        <v>188</v>
      </c>
    </row>
    <row r="7" spans="1:2">
      <c r="A7" s="3" t="s">
        <v>185</v>
      </c>
    </row>
    <row r="8" spans="1:2">
      <c r="A8" s="4" t="s">
        <v>186</v>
      </c>
      <c r="B8"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90</v>
      </c>
      <c r="B1" s="2" t="s">
        <v>63</v>
      </c>
      <c r="D1" s="2" t="s">
        <v>1</v>
      </c>
    </row>
    <row r="2" spans="1:6">
      <c r="B2" s="2" t="s">
        <v>2</v>
      </c>
      <c r="C2" s="2" t="s">
        <v>64</v>
      </c>
      <c r="D2" s="2" t="s">
        <v>2</v>
      </c>
      <c r="E2" s="2" t="s">
        <v>64</v>
      </c>
      <c r="F2" s="2" t="s">
        <v>28</v>
      </c>
    </row>
    <row r="3" spans="1:6">
      <c r="A3" s="3" t="s">
        <v>126</v>
      </c>
    </row>
    <row r="4" spans="1:6">
      <c r="A4" s="4" t="s">
        <v>49</v>
      </c>
      <c r="B4" s="7" t="n">
        <v>-2510045</v>
      </c>
      <c r="D4" s="7" t="n">
        <v>-2510045</v>
      </c>
      <c r="F4" s="7" t="n">
        <v>-2061352</v>
      </c>
    </row>
    <row r="5" spans="1:6">
      <c r="A5" s="4" t="s">
        <v>87</v>
      </c>
      <c r="B5" s="7" t="n">
        <v>-168217</v>
      </c>
      <c r="C5" s="7" t="n">
        <v>-129981</v>
      </c>
      <c r="D5" s="7" t="n">
        <v>-448693</v>
      </c>
      <c r="E5" s="7" t="n">
        <v>-430655</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191</v>
      </c>
      <c r="B1" s="2" t="s">
        <v>1</v>
      </c>
    </row>
    <row r="2" spans="1:3">
      <c r="B2" s="2" t="s">
        <v>2</v>
      </c>
      <c r="C2" s="2" t="s">
        <v>28</v>
      </c>
    </row>
    <row r="3" spans="1:3">
      <c r="A3" s="3" t="s">
        <v>129</v>
      </c>
    </row>
    <row r="4" spans="1:3">
      <c r="A4" s="4" t="s">
        <v>58</v>
      </c>
      <c r="B4" s="8" t="n">
        <v>0.001</v>
      </c>
      <c r="C4" s="8" t="n">
        <v>0.001</v>
      </c>
    </row>
    <row r="5" spans="1:3">
      <c r="A5" s="4" t="s">
        <v>59</v>
      </c>
      <c r="B5" s="5" t="n">
        <v>100000000</v>
      </c>
      <c r="C5" s="5" t="n">
        <v>100000000</v>
      </c>
    </row>
    <row r="6" spans="1:3">
      <c r="A6" s="4" t="s">
        <v>60</v>
      </c>
      <c r="B6" s="5" t="n">
        <v>58705181</v>
      </c>
      <c r="C6" s="5" t="n">
        <v>44455181</v>
      </c>
    </row>
    <row r="7" spans="1:3">
      <c r="A7" s="4" t="s">
        <v>54</v>
      </c>
      <c r="B7" s="8" t="n">
        <v>0.001</v>
      </c>
    </row>
    <row r="8" spans="1:3">
      <c r="A8" s="4" t="s">
        <v>55</v>
      </c>
      <c r="B8" s="5" t="n">
        <v>30000</v>
      </c>
    </row>
    <row r="9" spans="1:3">
      <c r="A9" s="4" t="s">
        <v>56</v>
      </c>
      <c r="B9" s="5" t="n">
        <v>30000</v>
      </c>
    </row>
    <row r="10" spans="1:3">
      <c r="A10" s="4" t="s">
        <v>192</v>
      </c>
      <c r="B10" s="5" t="n">
        <v>5000</v>
      </c>
    </row>
    <row r="11" spans="1:3">
      <c r="A11" s="4" t="s">
        <v>193</v>
      </c>
      <c r="B11" s="7" t="n">
        <v>150000</v>
      </c>
    </row>
    <row r="12" spans="1:3">
      <c r="A12" s="4" t="s">
        <v>194</v>
      </c>
      <c r="B12" s="7" t="n">
        <v>465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8103</v>
      </c>
      <c r="C3" s="7" t="n">
        <v>31776</v>
      </c>
    </row>
    <row r="4" spans="1:3">
      <c r="A4" s="4" t="s">
        <v>31</v>
      </c>
      <c r="B4" s="5" t="n">
        <v>19206</v>
      </c>
      <c r="C4" s="4" t="s">
        <v>32</v>
      </c>
    </row>
    <row r="5" spans="1:3">
      <c r="A5" s="4" t="s">
        <v>33</v>
      </c>
      <c r="B5" s="5" t="n">
        <v>67309</v>
      </c>
      <c r="C5" s="5" t="n">
        <v>31776</v>
      </c>
    </row>
    <row r="6" spans="1:3">
      <c r="A6" s="3" t="s">
        <v>34</v>
      </c>
    </row>
    <row r="7" spans="1:3">
      <c r="A7" s="4" t="s">
        <v>35</v>
      </c>
      <c r="B7" s="5" t="n">
        <v>700742</v>
      </c>
    </row>
    <row r="8" spans="1:3">
      <c r="A8" s="4" t="s">
        <v>36</v>
      </c>
      <c r="B8" s="5" t="n">
        <v>700742</v>
      </c>
    </row>
    <row r="9" spans="1:3">
      <c r="A9" s="4" t="s">
        <v>37</v>
      </c>
      <c r="B9" s="5" t="n">
        <v>768051</v>
      </c>
      <c r="C9" s="5" t="n">
        <v>31776</v>
      </c>
    </row>
    <row r="10" spans="1:3">
      <c r="A10" s="3" t="s">
        <v>38</v>
      </c>
    </row>
    <row r="11" spans="1:3">
      <c r="A11" s="4" t="s">
        <v>39</v>
      </c>
      <c r="B11" s="5" t="n">
        <v>165795</v>
      </c>
      <c r="C11" s="5" t="n">
        <v>124347</v>
      </c>
    </row>
    <row r="12" spans="1:3">
      <c r="A12" s="4" t="s">
        <v>40</v>
      </c>
      <c r="B12" s="5" t="n">
        <v>30500</v>
      </c>
      <c r="C12" s="5" t="n">
        <v>191400</v>
      </c>
    </row>
    <row r="13" spans="1:3">
      <c r="A13" s="4" t="s">
        <v>41</v>
      </c>
      <c r="B13" s="5" t="n">
        <v>150000</v>
      </c>
      <c r="C13" s="4" t="s">
        <v>32</v>
      </c>
    </row>
    <row r="14" spans="1:3">
      <c r="A14" s="4" t="s">
        <v>42</v>
      </c>
      <c r="B14" s="5" t="n">
        <v>346295</v>
      </c>
      <c r="C14" s="5" t="n">
        <v>315747</v>
      </c>
    </row>
    <row r="15" spans="1:3">
      <c r="A15" s="4" t="s">
        <v>43</v>
      </c>
      <c r="B15" s="5" t="n">
        <v>346295</v>
      </c>
      <c r="C15" s="5" t="n">
        <v>315747</v>
      </c>
    </row>
    <row r="16" spans="1:3">
      <c r="A16" s="4" t="s">
        <v>44</v>
      </c>
      <c r="B16" s="4" t="s">
        <v>32</v>
      </c>
      <c r="C16" s="4" t="s">
        <v>32</v>
      </c>
    </row>
    <row r="17" spans="1:3">
      <c r="A17" s="3" t="s">
        <v>45</v>
      </c>
    </row>
    <row r="18" spans="1:3">
      <c r="A18" s="4" t="s">
        <v>46</v>
      </c>
      <c r="B18" s="5" t="n">
        <v>30</v>
      </c>
    </row>
    <row r="19" spans="1:3">
      <c r="A19" s="4" t="s">
        <v>47</v>
      </c>
      <c r="B19" s="5" t="n">
        <v>58705</v>
      </c>
      <c r="C19" s="5" t="n">
        <v>44455</v>
      </c>
    </row>
    <row r="20" spans="1:3">
      <c r="A20" s="4" t="s">
        <v>48</v>
      </c>
      <c r="B20" s="5" t="n">
        <v>2873066</v>
      </c>
      <c r="C20" s="5" t="n">
        <v>1732926</v>
      </c>
    </row>
    <row r="21" spans="1:3">
      <c r="A21" s="4" t="s">
        <v>49</v>
      </c>
      <c r="B21" s="5" t="n">
        <v>-2510045</v>
      </c>
      <c r="C21" s="5" t="n">
        <v>-2061352</v>
      </c>
    </row>
    <row r="22" spans="1:3">
      <c r="A22" s="4" t="s">
        <v>50</v>
      </c>
      <c r="B22" s="5" t="n">
        <v>421756</v>
      </c>
      <c r="C22" s="5" t="n">
        <v>-283971</v>
      </c>
    </row>
    <row r="23" spans="1:3">
      <c r="A23" s="4" t="s">
        <v>51</v>
      </c>
      <c r="B23" s="7" t="n">
        <v>768051</v>
      </c>
      <c r="C23" s="7" t="n">
        <v>317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0"/>
  </cols>
  <sheetData>
    <row r="1" spans="1:2">
      <c r="A1" s="1" t="s">
        <v>195</v>
      </c>
      <c r="B1" s="2" t="s">
        <v>1</v>
      </c>
    </row>
    <row r="2" spans="1:2">
      <c r="B2" s="2" t="s">
        <v>117</v>
      </c>
    </row>
    <row r="3" spans="1:2">
      <c r="A3" s="3" t="s">
        <v>129</v>
      </c>
    </row>
    <row r="4" spans="1:2">
      <c r="A4" s="4" t="s">
        <v>196</v>
      </c>
      <c r="B4" s="5" t="n">
        <v>14250000</v>
      </c>
    </row>
    <row r="5" spans="1:2">
      <c r="A5" s="4" t="s">
        <v>119</v>
      </c>
      <c r="B5" s="5" t="n">
        <v>500000</v>
      </c>
    </row>
    <row r="6" spans="1:2">
      <c r="A6" s="4" t="s">
        <v>121</v>
      </c>
      <c r="B6" s="5" t="n">
        <v>4000000</v>
      </c>
    </row>
    <row r="7" spans="1:2">
      <c r="A7" s="4" t="s">
        <v>120</v>
      </c>
      <c r="B7" s="5" t="n">
        <v>200000</v>
      </c>
    </row>
    <row r="8" spans="1:2">
      <c r="A8" s="4" t="s">
        <v>197</v>
      </c>
      <c r="B8" s="5" t="n">
        <v>955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98</v>
      </c>
      <c r="B1" s="2" t="s">
        <v>2</v>
      </c>
      <c r="C1" s="2" t="s">
        <v>28</v>
      </c>
    </row>
    <row r="2" spans="1:3">
      <c r="A2" s="3" t="s">
        <v>132</v>
      </c>
    </row>
    <row r="3" spans="1:3">
      <c r="A3" s="4" t="s">
        <v>40</v>
      </c>
      <c r="B3" s="7" t="n">
        <v>30500</v>
      </c>
      <c r="C3" s="7" t="n">
        <v>191400</v>
      </c>
    </row>
    <row r="4" spans="1:3">
      <c r="A4" s="4" t="s">
        <v>41</v>
      </c>
      <c r="B4" s="7" t="n">
        <v>150000</v>
      </c>
      <c r="C4" s="4" t="s">
        <v>3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3"/>
    <col customWidth="1" max="2" min="2" width="15"/>
    <col customWidth="1" max="3" min="3" width="31"/>
    <col customWidth="1" max="4" min="4" width="14"/>
    <col customWidth="1" max="5" min="5" width="14"/>
  </cols>
  <sheetData>
    <row r="1" spans="1:5">
      <c r="A1" s="1" t="s">
        <v>199</v>
      </c>
      <c r="B1" s="2" t="s">
        <v>63</v>
      </c>
      <c r="C1" s="2" t="s">
        <v>1</v>
      </c>
    </row>
    <row r="2" spans="1:5">
      <c r="B2" s="2" t="s">
        <v>2</v>
      </c>
      <c r="C2" s="2" t="s">
        <v>2</v>
      </c>
      <c r="D2" s="2" t="s">
        <v>64</v>
      </c>
      <c r="E2" s="2" t="s">
        <v>28</v>
      </c>
    </row>
    <row r="3" spans="1:5">
      <c r="A3" s="3" t="s">
        <v>200</v>
      </c>
    </row>
    <row r="4" spans="1:5">
      <c r="A4" s="4" t="s">
        <v>201</v>
      </c>
      <c r="B4" s="7" t="n">
        <v>162900</v>
      </c>
      <c r="C4" s="7" t="n">
        <v>162900</v>
      </c>
      <c r="E4" s="7" t="n">
        <v>160900</v>
      </c>
    </row>
    <row r="5" spans="1:5">
      <c r="A5" s="4" t="s">
        <v>83</v>
      </c>
      <c r="B5" s="5" t="n">
        <v>10900</v>
      </c>
      <c r="C5" s="7" t="n">
        <v>10900</v>
      </c>
    </row>
    <row r="6" spans="1:5">
      <c r="A6" s="4" t="s">
        <v>202</v>
      </c>
    </row>
    <row r="7" spans="1:5">
      <c r="A7" s="3" t="s">
        <v>200</v>
      </c>
    </row>
    <row r="8" spans="1:5">
      <c r="A8" s="4" t="s">
        <v>203</v>
      </c>
      <c r="C8" s="4" t="s">
        <v>204</v>
      </c>
    </row>
    <row r="9" spans="1:5">
      <c r="A9" s="4" t="s">
        <v>205</v>
      </c>
      <c r="B9" s="5" t="n">
        <v>35000</v>
      </c>
      <c r="C9" s="7" t="n">
        <v>35000</v>
      </c>
    </row>
    <row r="10" spans="1:5">
      <c r="A10" s="4" t="s">
        <v>206</v>
      </c>
      <c r="C10" s="7" t="n">
        <v>9500</v>
      </c>
    </row>
    <row r="11" spans="1:5">
      <c r="A11" s="4" t="s">
        <v>207</v>
      </c>
      <c r="C11" s="4" t="s">
        <v>208</v>
      </c>
    </row>
    <row r="12" spans="1:5">
      <c r="A12" s="4" t="s">
        <v>209</v>
      </c>
      <c r="B12" s="7" t="n">
        <v>30500</v>
      </c>
      <c r="C12" s="7" t="n">
        <v>30500</v>
      </c>
    </row>
    <row r="13" spans="1:5">
      <c r="A13" s="4" t="s">
        <v>210</v>
      </c>
      <c r="C13" s="7" t="n">
        <v>45389</v>
      </c>
      <c r="D13" s="7" t="n">
        <v>47215</v>
      </c>
    </row>
    <row r="14" spans="1:5">
      <c r="A14" s="4" t="s">
        <v>211</v>
      </c>
      <c r="C14" s="5" t="n">
        <v>250000</v>
      </c>
    </row>
    <row r="15" spans="1:5">
      <c r="A15" s="4" t="s">
        <v>212</v>
      </c>
      <c r="B15" s="9" t="n">
        <v>0.25</v>
      </c>
      <c r="C15" s="9" t="n">
        <v>0.25</v>
      </c>
    </row>
    <row r="16" spans="1:5">
      <c r="A16" s="4" t="s">
        <v>213</v>
      </c>
      <c r="C16" s="7" t="n">
        <v>0</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6"/>
  </cols>
  <sheetData>
    <row r="1" spans="1:4">
      <c r="A1" s="1" t="s">
        <v>214</v>
      </c>
      <c r="B1" s="2" t="s">
        <v>1</v>
      </c>
      <c r="D1" s="2" t="s">
        <v>215</v>
      </c>
    </row>
    <row r="2" spans="1:4">
      <c r="B2" s="2" t="s">
        <v>2</v>
      </c>
      <c r="C2" s="2" t="s">
        <v>64</v>
      </c>
      <c r="D2" s="2" t="s">
        <v>216</v>
      </c>
    </row>
    <row r="3" spans="1:4">
      <c r="A3" s="3" t="s">
        <v>200</v>
      </c>
    </row>
    <row r="4" spans="1:4">
      <c r="A4" s="4" t="s">
        <v>217</v>
      </c>
      <c r="D4" s="5" t="n">
        <v>337375</v>
      </c>
    </row>
    <row r="5" spans="1:4">
      <c r="A5" s="4" t="s">
        <v>218</v>
      </c>
    </row>
    <row r="6" spans="1:4">
      <c r="A6" s="3" t="s">
        <v>200</v>
      </c>
    </row>
    <row r="7" spans="1:4">
      <c r="A7" s="4" t="s">
        <v>219</v>
      </c>
      <c r="B7" s="4" t="s">
        <v>220</v>
      </c>
    </row>
    <row r="8" spans="1:4">
      <c r="A8" s="4" t="s">
        <v>221</v>
      </c>
      <c r="B8" s="7" t="n">
        <v>10000</v>
      </c>
    </row>
    <row r="9" spans="1:4">
      <c r="A9" s="4" t="s">
        <v>222</v>
      </c>
      <c r="B9" s="4" t="s">
        <v>223</v>
      </c>
    </row>
    <row r="10" spans="1:4">
      <c r="A10" s="4" t="s">
        <v>217</v>
      </c>
      <c r="B10" s="5" t="n">
        <v>125000</v>
      </c>
    </row>
    <row r="11" spans="1:4">
      <c r="A11" s="4" t="s">
        <v>224</v>
      </c>
      <c r="B11" s="9" t="n">
        <v>0.08</v>
      </c>
    </row>
    <row r="12" spans="1:4">
      <c r="A12" s="4" t="s">
        <v>225</v>
      </c>
      <c r="B12" s="7" t="n">
        <v>1250</v>
      </c>
    </row>
    <row r="13" spans="1:4">
      <c r="A13" s="4" t="s">
        <v>84</v>
      </c>
      <c r="B13" s="7" t="n">
        <v>0</v>
      </c>
      <c r="C13" s="7" t="n">
        <v>521</v>
      </c>
    </row>
    <row r="14" spans="1:4">
      <c r="A14" s="4" t="s">
        <v>226</v>
      </c>
    </row>
    <row r="15" spans="1:4">
      <c r="A15" s="3" t="s">
        <v>200</v>
      </c>
    </row>
    <row r="16" spans="1:4">
      <c r="A16" s="4" t="s">
        <v>219</v>
      </c>
      <c r="B16" s="4" t="s">
        <v>227</v>
      </c>
    </row>
    <row r="17" spans="1:4">
      <c r="A17" s="4" t="s">
        <v>221</v>
      </c>
      <c r="B17" s="7" t="n">
        <v>8990</v>
      </c>
    </row>
    <row r="18" spans="1:4">
      <c r="A18" s="4" t="s">
        <v>222</v>
      </c>
      <c r="B18" s="4" t="s">
        <v>228</v>
      </c>
    </row>
    <row r="19" spans="1:4">
      <c r="A19" s="4" t="s">
        <v>217</v>
      </c>
      <c r="B19" s="5" t="n">
        <v>112375</v>
      </c>
    </row>
    <row r="20" spans="1:4">
      <c r="A20" s="4" t="s">
        <v>224</v>
      </c>
      <c r="B20" s="9" t="n">
        <v>0.08</v>
      </c>
    </row>
    <row r="21" spans="1:4">
      <c r="A21" s="4" t="s">
        <v>225</v>
      </c>
      <c r="B21" s="7" t="n">
        <v>2248</v>
      </c>
    </row>
    <row r="22" spans="1:4">
      <c r="A22" s="4" t="s">
        <v>84</v>
      </c>
      <c r="B22" s="7" t="n">
        <v>0</v>
      </c>
      <c r="C22" s="7" t="n">
        <v>937</v>
      </c>
    </row>
    <row r="23" spans="1:4">
      <c r="A23" s="4" t="s">
        <v>229</v>
      </c>
    </row>
    <row r="24" spans="1:4">
      <c r="A24" s="3" t="s">
        <v>200</v>
      </c>
    </row>
    <row r="25" spans="1:4">
      <c r="A25" s="4" t="s">
        <v>219</v>
      </c>
      <c r="B25" s="4" t="s">
        <v>230</v>
      </c>
    </row>
    <row r="26" spans="1:4">
      <c r="A26" s="4" t="s">
        <v>221</v>
      </c>
      <c r="B26" s="7" t="n">
        <v>8000</v>
      </c>
    </row>
    <row r="27" spans="1:4">
      <c r="A27" s="4" t="s">
        <v>222</v>
      </c>
      <c r="B27" s="4" t="s">
        <v>231</v>
      </c>
    </row>
    <row r="28" spans="1:4">
      <c r="A28" s="4" t="s">
        <v>217</v>
      </c>
      <c r="B28" s="5" t="n">
        <v>80000</v>
      </c>
    </row>
    <row r="29" spans="1:4">
      <c r="A29" s="4" t="s">
        <v>224</v>
      </c>
      <c r="B29" s="10" t="n">
        <v>0.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0"/>
  </cols>
  <sheetData>
    <row r="1" spans="1:2">
      <c r="A1" s="1" t="s">
        <v>232</v>
      </c>
      <c r="B1" s="2" t="s">
        <v>233</v>
      </c>
    </row>
    <row r="2" spans="1:2">
      <c r="B2" s="2" t="s">
        <v>234</v>
      </c>
    </row>
    <row r="3" spans="1:2">
      <c r="A3" s="3" t="s">
        <v>139</v>
      </c>
    </row>
    <row r="4" spans="1:2">
      <c r="A4" s="4" t="s">
        <v>235</v>
      </c>
      <c r="B4" s="5" t="n">
        <v>72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2</v>
      </c>
      <c r="B1" s="2" t="s">
        <v>2</v>
      </c>
      <c r="C1" s="2" t="s">
        <v>28</v>
      </c>
    </row>
    <row r="2" spans="1:3">
      <c r="A2" s="3" t="s">
        <v>53</v>
      </c>
    </row>
    <row r="3" spans="1:3">
      <c r="A3" s="4" t="s">
        <v>54</v>
      </c>
      <c r="B3" s="8" t="n">
        <v>0.001</v>
      </c>
    </row>
    <row r="4" spans="1:3">
      <c r="A4" s="4" t="s">
        <v>55</v>
      </c>
      <c r="B4" s="5" t="n">
        <v>30000</v>
      </c>
    </row>
    <row r="5" spans="1:3">
      <c r="A5" s="4" t="s">
        <v>56</v>
      </c>
      <c r="B5" s="5" t="n">
        <v>30000</v>
      </c>
    </row>
    <row r="6" spans="1:3">
      <c r="A6" s="4" t="s">
        <v>57</v>
      </c>
      <c r="B6" s="5" t="n">
        <v>30000</v>
      </c>
    </row>
    <row r="7" spans="1:3">
      <c r="A7" s="4" t="s">
        <v>58</v>
      </c>
      <c r="B7" s="8" t="n">
        <v>0.001</v>
      </c>
      <c r="C7" s="8" t="n">
        <v>0.001</v>
      </c>
    </row>
    <row r="8" spans="1:3">
      <c r="A8" s="4" t="s">
        <v>59</v>
      </c>
      <c r="B8" s="5" t="n">
        <v>100000000</v>
      </c>
      <c r="C8" s="5" t="n">
        <v>100000000</v>
      </c>
    </row>
    <row r="9" spans="1:3">
      <c r="A9" s="4" t="s">
        <v>60</v>
      </c>
      <c r="B9" s="5" t="n">
        <v>58705181</v>
      </c>
      <c r="C9" s="5" t="n">
        <v>44455181</v>
      </c>
    </row>
    <row r="10" spans="1:3">
      <c r="A10" s="4" t="s">
        <v>61</v>
      </c>
      <c r="B10" s="5" t="n">
        <v>58705181</v>
      </c>
      <c r="C10" s="5" t="n">
        <v>444551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4" t="s">
        <v>32</v>
      </c>
      <c r="C4" s="7" t="n">
        <v>1700</v>
      </c>
      <c r="D4" s="4" t="s">
        <v>32</v>
      </c>
      <c r="E4" s="7" t="n">
        <v>2400</v>
      </c>
    </row>
    <row r="5" spans="1:5">
      <c r="A5" s="4" t="s">
        <v>67</v>
      </c>
      <c r="B5" s="4" t="s">
        <v>32</v>
      </c>
      <c r="C5" s="4" t="s">
        <v>32</v>
      </c>
      <c r="D5" s="4" t="s">
        <v>32</v>
      </c>
      <c r="E5" s="4" t="s">
        <v>32</v>
      </c>
    </row>
    <row r="6" spans="1:5">
      <c r="A6" s="4" t="s">
        <v>68</v>
      </c>
      <c r="B6" s="5" t="n">
        <v>0</v>
      </c>
      <c r="C6" s="5" t="n">
        <v>1700</v>
      </c>
      <c r="D6" s="5" t="n">
        <v>0</v>
      </c>
      <c r="E6" s="5" t="n">
        <v>2400</v>
      </c>
    </row>
    <row r="7" spans="1:5">
      <c r="A7" s="3" t="s">
        <v>69</v>
      </c>
    </row>
    <row r="8" spans="1:5">
      <c r="A8" s="4" t="s">
        <v>70</v>
      </c>
      <c r="B8" s="4" t="s">
        <v>32</v>
      </c>
      <c r="C8" s="4" t="s">
        <v>32</v>
      </c>
      <c r="D8" s="4" t="s">
        <v>32</v>
      </c>
      <c r="E8" s="4" t="s">
        <v>32</v>
      </c>
    </row>
    <row r="9" spans="1:5">
      <c r="A9" s="4" t="s">
        <v>71</v>
      </c>
      <c r="B9" s="5" t="n">
        <v>5230</v>
      </c>
      <c r="C9" s="5" t="n">
        <v>6245</v>
      </c>
      <c r="D9" s="5" t="n">
        <v>52764</v>
      </c>
      <c r="E9" s="5" t="n">
        <v>35620</v>
      </c>
    </row>
    <row r="10" spans="1:5">
      <c r="A10" s="4" t="s">
        <v>72</v>
      </c>
      <c r="B10" s="5" t="n">
        <v>42484</v>
      </c>
      <c r="C10" s="5" t="n">
        <v>26325</v>
      </c>
      <c r="D10" s="5" t="n">
        <v>44284</v>
      </c>
      <c r="E10" s="5" t="n">
        <v>141325</v>
      </c>
    </row>
    <row r="11" spans="1:5">
      <c r="A11" s="4" t="s">
        <v>73</v>
      </c>
      <c r="B11" s="5" t="n">
        <v>45500</v>
      </c>
      <c r="C11" s="5" t="n">
        <v>74221</v>
      </c>
      <c r="D11" s="5" t="n">
        <v>214474</v>
      </c>
      <c r="E11" s="5" t="n">
        <v>192155</v>
      </c>
    </row>
    <row r="12" spans="1:5">
      <c r="A12" s="4" t="s">
        <v>74</v>
      </c>
      <c r="B12" s="5" t="n">
        <v>46214</v>
      </c>
      <c r="C12" s="5" t="n">
        <v>4443</v>
      </c>
      <c r="D12" s="5" t="n">
        <v>71384</v>
      </c>
      <c r="E12" s="5" t="n">
        <v>6232</v>
      </c>
    </row>
    <row r="13" spans="1:5">
      <c r="A13" s="4" t="s">
        <v>75</v>
      </c>
      <c r="B13" s="5" t="n">
        <v>300</v>
      </c>
      <c r="C13" s="5" t="n">
        <v>150</v>
      </c>
      <c r="D13" s="5" t="n">
        <v>600</v>
      </c>
      <c r="E13" s="5" t="n">
        <v>450</v>
      </c>
    </row>
    <row r="14" spans="1:5">
      <c r="A14" s="4" t="s">
        <v>76</v>
      </c>
      <c r="B14" s="5" t="n">
        <v>20008</v>
      </c>
      <c r="D14" s="5" t="n">
        <v>20008</v>
      </c>
    </row>
    <row r="15" spans="1:5">
      <c r="A15" s="4" t="s">
        <v>77</v>
      </c>
      <c r="B15" s="5" t="n">
        <v>2048</v>
      </c>
      <c r="C15" s="5" t="n">
        <v>829</v>
      </c>
      <c r="D15" s="5" t="n">
        <v>2836</v>
      </c>
      <c r="E15" s="5" t="n">
        <v>2194</v>
      </c>
    </row>
    <row r="16" spans="1:5">
      <c r="A16" s="4" t="s">
        <v>78</v>
      </c>
      <c r="B16" s="5" t="n">
        <v>1786</v>
      </c>
      <c r="C16" s="5" t="n">
        <v>3534</v>
      </c>
      <c r="D16" s="5" t="n">
        <v>6320</v>
      </c>
      <c r="E16" s="5" t="n">
        <v>6679</v>
      </c>
    </row>
    <row r="17" spans="1:5">
      <c r="A17" s="4" t="s">
        <v>79</v>
      </c>
      <c r="B17" s="5" t="n">
        <v>417</v>
      </c>
      <c r="C17" s="5" t="n">
        <v>570</v>
      </c>
      <c r="D17" s="5" t="n">
        <v>1534</v>
      </c>
      <c r="E17" s="5" t="n">
        <v>1185</v>
      </c>
    </row>
    <row r="18" spans="1:5">
      <c r="A18" s="4" t="s">
        <v>80</v>
      </c>
      <c r="B18" s="5" t="n">
        <v>163987</v>
      </c>
      <c r="C18" s="5" t="n">
        <v>116317</v>
      </c>
      <c r="D18" s="5" t="n">
        <v>414204</v>
      </c>
      <c r="E18" s="5" t="n">
        <v>385840</v>
      </c>
    </row>
    <row r="19" spans="1:5">
      <c r="A19" s="4" t="s">
        <v>81</v>
      </c>
      <c r="B19" s="5" t="n">
        <v>-163987</v>
      </c>
      <c r="C19" s="5" t="n">
        <v>-114617</v>
      </c>
      <c r="D19" s="5" t="n">
        <v>-414204</v>
      </c>
      <c r="E19" s="5" t="n">
        <v>-383440</v>
      </c>
    </row>
    <row r="20" spans="1:5">
      <c r="A20" s="3" t="s">
        <v>82</v>
      </c>
    </row>
    <row r="21" spans="1:5">
      <c r="A21" s="4" t="s">
        <v>83</v>
      </c>
      <c r="B21" s="5" t="n">
        <v>10900</v>
      </c>
      <c r="D21" s="5" t="n">
        <v>10900</v>
      </c>
    </row>
    <row r="22" spans="1:5">
      <c r="A22" s="4" t="s">
        <v>84</v>
      </c>
      <c r="B22" s="5" t="n">
        <v>-15130</v>
      </c>
      <c r="C22" s="5" t="n">
        <v>-15364</v>
      </c>
      <c r="D22" s="5" t="n">
        <v>-45389</v>
      </c>
      <c r="E22" s="5" t="n">
        <v>-47215</v>
      </c>
    </row>
    <row r="23" spans="1:5">
      <c r="A23" s="4" t="s">
        <v>85</v>
      </c>
      <c r="B23" s="5" t="n">
        <v>-4230</v>
      </c>
      <c r="C23" s="5" t="n">
        <v>-15364</v>
      </c>
      <c r="D23" s="5" t="n">
        <v>-34489</v>
      </c>
      <c r="E23" s="5" t="n">
        <v>-47215</v>
      </c>
    </row>
    <row r="24" spans="1:5">
      <c r="A24" s="4" t="s">
        <v>86</v>
      </c>
      <c r="B24" s="4" t="s">
        <v>32</v>
      </c>
      <c r="C24" s="4" t="s">
        <v>32</v>
      </c>
      <c r="D24" s="4" t="s">
        <v>32</v>
      </c>
      <c r="E24" s="4" t="s">
        <v>32</v>
      </c>
    </row>
    <row r="25" spans="1:5">
      <c r="A25" s="4" t="s">
        <v>87</v>
      </c>
      <c r="B25" s="7" t="n">
        <v>-168217</v>
      </c>
      <c r="C25" s="7" t="n">
        <v>-129981</v>
      </c>
      <c r="D25" s="7" t="n">
        <v>-448693</v>
      </c>
      <c r="E25" s="7" t="n">
        <v>-430655</v>
      </c>
    </row>
    <row r="26" spans="1:5">
      <c r="A26" s="4" t="s">
        <v>88</v>
      </c>
      <c r="B26" s="8" t="n">
        <v>-0.003</v>
      </c>
      <c r="C26" s="8" t="n">
        <v>-0.003</v>
      </c>
      <c r="D26" s="8" t="n">
        <v>-0.008999999999999999</v>
      </c>
      <c r="E26" s="8" t="n">
        <v>-0.01</v>
      </c>
    </row>
    <row r="27" spans="1:5">
      <c r="A27" s="4" t="s">
        <v>89</v>
      </c>
      <c r="B27" s="5" t="n">
        <v>53652079</v>
      </c>
      <c r="C27" s="5" t="n">
        <v>41998505</v>
      </c>
      <c r="D27" s="5" t="n">
        <v>50576349</v>
      </c>
      <c r="E27" s="5" t="n">
        <v>3929646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4</v>
      </c>
    </row>
    <row r="3" spans="1:3">
      <c r="A3" s="3" t="s">
        <v>91</v>
      </c>
    </row>
    <row r="4" spans="1:3">
      <c r="A4" s="4" t="s">
        <v>87</v>
      </c>
      <c r="B4" s="7" t="n">
        <v>-448693</v>
      </c>
      <c r="C4" s="7" t="n">
        <v>-430655</v>
      </c>
    </row>
    <row r="5" spans="1:3">
      <c r="A5" s="3" t="s">
        <v>92</v>
      </c>
    </row>
    <row r="6" spans="1:3">
      <c r="A6" s="4" t="s">
        <v>83</v>
      </c>
      <c r="B6" s="5" t="n">
        <v>-10900</v>
      </c>
    </row>
    <row r="7" spans="1:3">
      <c r="A7" s="4" t="s">
        <v>93</v>
      </c>
      <c r="B7" s="5" t="n">
        <v>20008</v>
      </c>
    </row>
    <row r="8" spans="1:3">
      <c r="A8" s="3" t="s">
        <v>94</v>
      </c>
    </row>
    <row r="9" spans="1:3">
      <c r="A9" s="4" t="s">
        <v>95</v>
      </c>
      <c r="C9" s="5" t="n">
        <v>1457</v>
      </c>
    </row>
    <row r="10" spans="1:3">
      <c r="A10" s="4" t="s">
        <v>96</v>
      </c>
      <c r="B10" s="5" t="n">
        <v>-19206</v>
      </c>
      <c r="C10" s="4" t="s">
        <v>32</v>
      </c>
    </row>
    <row r="11" spans="1:3">
      <c r="A11" s="4" t="s">
        <v>39</v>
      </c>
      <c r="B11" s="5" t="n">
        <v>41448</v>
      </c>
      <c r="C11" s="5" t="n">
        <v>36783</v>
      </c>
    </row>
    <row r="12" spans="1:3">
      <c r="A12" s="4" t="s">
        <v>97</v>
      </c>
      <c r="B12" s="5" t="n">
        <v>-397913</v>
      </c>
      <c r="C12" s="5" t="n">
        <v>-274415</v>
      </c>
    </row>
    <row r="13" spans="1:3">
      <c r="A13" s="3" t="s">
        <v>98</v>
      </c>
    </row>
    <row r="14" spans="1:3">
      <c r="A14" s="4" t="s">
        <v>99</v>
      </c>
      <c r="B14" s="5" t="n">
        <v>-50750</v>
      </c>
      <c r="C14" s="5" t="n">
        <v>0</v>
      </c>
    </row>
    <row r="15" spans="1:3">
      <c r="A15" s="4" t="s">
        <v>100</v>
      </c>
      <c r="B15" s="5" t="n">
        <v>-50750</v>
      </c>
      <c r="C15" s="5" t="n">
        <v>0</v>
      </c>
    </row>
    <row r="16" spans="1:3">
      <c r="A16" s="3" t="s">
        <v>101</v>
      </c>
    </row>
    <row r="17" spans="1:3">
      <c r="A17" s="4" t="s">
        <v>102</v>
      </c>
      <c r="B17" s="5" t="n">
        <v>465000</v>
      </c>
      <c r="C17" s="5" t="n">
        <v>251275</v>
      </c>
    </row>
    <row r="18" spans="1:3">
      <c r="A18" s="4" t="s">
        <v>103</v>
      </c>
      <c r="B18" s="4" t="s">
        <v>32</v>
      </c>
      <c r="C18" s="5" t="n">
        <v>40000</v>
      </c>
    </row>
    <row r="19" spans="1:3">
      <c r="A19" s="4" t="s">
        <v>104</v>
      </c>
      <c r="B19" s="5" t="n">
        <v>465000</v>
      </c>
      <c r="C19" s="5" t="n">
        <v>291275</v>
      </c>
    </row>
    <row r="20" spans="1:3">
      <c r="A20" s="4" t="s">
        <v>105</v>
      </c>
      <c r="B20" s="5" t="n">
        <v>16327</v>
      </c>
      <c r="C20" s="5" t="n">
        <v>16860</v>
      </c>
    </row>
    <row r="21" spans="1:3">
      <c r="A21" s="4" t="s">
        <v>106</v>
      </c>
      <c r="B21" s="5" t="n">
        <v>31776</v>
      </c>
      <c r="C21" s="5" t="n">
        <v>44125</v>
      </c>
    </row>
    <row r="22" spans="1:3">
      <c r="A22" s="4" t="s">
        <v>107</v>
      </c>
      <c r="B22" s="5" t="n">
        <v>48103</v>
      </c>
      <c r="C22" s="5" t="n">
        <v>60985</v>
      </c>
    </row>
    <row r="23" spans="1:3">
      <c r="A23" s="3" t="s">
        <v>108</v>
      </c>
    </row>
    <row r="24" spans="1:3">
      <c r="A24" s="4" t="s">
        <v>109</v>
      </c>
      <c r="B24" s="4" t="s">
        <v>32</v>
      </c>
      <c r="C24" s="4" t="s">
        <v>32</v>
      </c>
    </row>
    <row r="25" spans="1:3">
      <c r="A25" s="4" t="s">
        <v>110</v>
      </c>
      <c r="B25" s="4" t="s">
        <v>32</v>
      </c>
      <c r="C25" s="4" t="s">
        <v>32</v>
      </c>
    </row>
    <row r="26" spans="1:3">
      <c r="A26" s="3" t="s">
        <v>111</v>
      </c>
    </row>
    <row r="27" spans="1:3">
      <c r="A27" s="4" t="s">
        <v>112</v>
      </c>
      <c r="B27" s="5" t="n">
        <v>150000</v>
      </c>
    </row>
    <row r="28" spans="1:3">
      <c r="A28" s="4" t="s">
        <v>113</v>
      </c>
      <c r="B28" s="5" t="n">
        <v>19400</v>
      </c>
    </row>
    <row r="29" spans="1:3">
      <c r="A29" s="4" t="s">
        <v>114</v>
      </c>
      <c r="B29" s="5" t="n">
        <v>520000</v>
      </c>
    </row>
    <row r="30" spans="1:3">
      <c r="A30" s="4" t="s">
        <v>115</v>
      </c>
      <c r="B30" s="7" t="n">
        <v>15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0"/>
  </cols>
  <sheetData>
    <row r="1" spans="1:2">
      <c r="A1" s="1" t="s">
        <v>116</v>
      </c>
      <c r="B1" s="2" t="s">
        <v>1</v>
      </c>
    </row>
    <row r="2" spans="1:2">
      <c r="B2" s="2" t="s">
        <v>117</v>
      </c>
    </row>
    <row r="3" spans="1:2">
      <c r="A3" s="3" t="s">
        <v>118</v>
      </c>
    </row>
    <row r="4" spans="1:2">
      <c r="A4" s="4" t="s">
        <v>119</v>
      </c>
      <c r="B4" s="5" t="n">
        <v>500000</v>
      </c>
    </row>
    <row r="5" spans="1:2">
      <c r="A5" s="4" t="s">
        <v>120</v>
      </c>
      <c r="B5" s="5" t="n">
        <v>200000</v>
      </c>
    </row>
    <row r="6" spans="1:2">
      <c r="A6" s="4" t="s">
        <v>121</v>
      </c>
      <c r="B6" s="5" t="n">
        <v>4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5T09:47:15Z</dcterms:created>
  <dcterms:modified xmlns:dcterms="http://purl.org/dc/terms/" xmlns:xsi="http://www.w3.org/2001/XMLSchema-instance" xsi:type="dcterms:W3CDTF">2017-11-15T09:47:15Z</dcterms:modified>
</cp:coreProperties>
</file>